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BM
Technologies, Inc. (the “Company”) is filing this Amendment No. 2 on Form S-1/A (this “Amendment”) to its
Amendment No.1 on Form S-1/A which was originally filed with the Securities and Exchange Commission on July 19, 2021 (the
“Original Filing”).                 
The purpose of the Amendment is to correct scrivener’s errors in the BDO USA, LLP, Report of Independent Registered Public
Accounting Firm (“Auditor’s Report”) and consent filed as Exhibit 23.2 thereto (“Consent”). The
scrivener’s error in the Auditor’s Report concerns the date of the original Auditor’s Report, which referenced
March 30, 2021 instead of March 31, 2021. No other changes were made to the Auditor’s Report.  
              The Consent has been updated to reflect the
correct original report date of March 31, 2021 and to correctly reflect the updated report date related to Notes 1, 4, and 17 as
July 19, 2021. No other changes were made to the Consent.  
              This Amendment does not reflect events occurring
after the filing of the Original Filing or modify or update any amounts or disclosures within the financial statements and should be
read in conjunction with the Original Filing made with the Securities and Exchange Commission.</t>
        </is>
      </c>
    </row>
    <row r="7">
      <c r="A7" s="4" t="inlineStr">
        <is>
          <t>Entity Registrant Name</t>
        </is>
      </c>
      <c r="B7" s="4" t="inlineStr">
        <is>
          <t>BM
Technologies, Inc.</t>
        </is>
      </c>
    </row>
    <row r="8">
      <c r="A8" s="4" t="inlineStr">
        <is>
          <t>Entity Central Index Key</t>
        </is>
      </c>
      <c r="B8" s="4" t="inlineStr">
        <is>
          <t>0001725872</t>
        </is>
      </c>
    </row>
    <row r="9">
      <c r="A9" s="4" t="inlineStr">
        <is>
          <t>Entity Incorporation, State or Country Code</t>
        </is>
      </c>
      <c r="B9" s="4" t="inlineStr">
        <is>
          <t>D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lected Not To Use the Extended Transition Period</t>
        </is>
      </c>
      <c r="B13"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20:05:28Z</dcterms:created>
  <dcterms:modified xmlns:dcterms="http://purl.org/dc/terms/" xmlns:xsi="http://www.w3.org/2001/XMLSchema-instance" xsi:type="dcterms:W3CDTF">2021-07-22T20:05:28Z</dcterms:modified>
</cp:coreProperties>
</file>